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hareholders Equity" sheetId="6" state="visible" r:id="rId6"/>
    <sheet xmlns:r="http://schemas.openxmlformats.org/officeDocument/2006/relationships" name="Company Organization and Descri"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Income Taxes" sheetId="10" state="visible" r:id="rId10"/>
    <sheet xmlns:r="http://schemas.openxmlformats.org/officeDocument/2006/relationships" name="Related Party Transactions" sheetId="11" state="visible" r:id="rId11"/>
    <sheet xmlns:r="http://schemas.openxmlformats.org/officeDocument/2006/relationships" name="Lease Commitments" sheetId="12" state="visible" r:id="rId12"/>
    <sheet xmlns:r="http://schemas.openxmlformats.org/officeDocument/2006/relationships" name="Customer Concentrations" sheetId="13" state="visible" r:id="rId13"/>
    <sheet xmlns:r="http://schemas.openxmlformats.org/officeDocument/2006/relationships" name="Employee Benefit Plan" sheetId="14" state="visible" r:id="rId14"/>
    <sheet xmlns:r="http://schemas.openxmlformats.org/officeDocument/2006/relationships" name="Summary of Significant Accoun_2" sheetId="15" state="visible" r:id="rId15"/>
    <sheet xmlns:r="http://schemas.openxmlformats.org/officeDocument/2006/relationships" name="Inventories (Tables)" sheetId="16" state="visible" r:id="rId16"/>
    <sheet xmlns:r="http://schemas.openxmlformats.org/officeDocument/2006/relationships" name="Income Taxes (Tables)" sheetId="17" state="visible" r:id="rId17"/>
    <sheet xmlns:r="http://schemas.openxmlformats.org/officeDocument/2006/relationships" name="Related Party Transactions (Tab" sheetId="18" state="visible" r:id="rId18"/>
    <sheet xmlns:r="http://schemas.openxmlformats.org/officeDocument/2006/relationships" name="Lease Commitments (Tables)" sheetId="19" state="visible" r:id="rId19"/>
    <sheet xmlns:r="http://schemas.openxmlformats.org/officeDocument/2006/relationships" name="Inventories - Inventories (Deta" sheetId="20" state="visible" r:id="rId20"/>
    <sheet xmlns:r="http://schemas.openxmlformats.org/officeDocument/2006/relationships" name="Income Taxes - Deferred Income " sheetId="21" state="visible" r:id="rId21"/>
    <sheet xmlns:r="http://schemas.openxmlformats.org/officeDocument/2006/relationships" name="Income Taxes - Components of In" sheetId="22" state="visible" r:id="rId22"/>
    <sheet xmlns:r="http://schemas.openxmlformats.org/officeDocument/2006/relationships" name="Lease Commitments - Future Mini" sheetId="23" state="visible" r:id="rId23"/>
    <sheet xmlns:r="http://schemas.openxmlformats.org/officeDocument/2006/relationships" name="Major Customers (Details)" sheetId="24" state="visible" r:id="rId24"/>
    <sheet xmlns:r="http://schemas.openxmlformats.org/officeDocument/2006/relationships" name="Income Taxes (Details Narrative" sheetId="25" state="visible" r:id="rId25"/>
    <sheet xmlns:r="http://schemas.openxmlformats.org/officeDocument/2006/relationships" name="Related Party Transactions (Det" sheetId="26" state="visible" r:id="rId26"/>
    <sheet xmlns:r="http://schemas.openxmlformats.org/officeDocument/2006/relationships" name="Lease Commitments (Details Narr" sheetId="27" state="visible" r:id="rId27"/>
    <sheet xmlns:r="http://schemas.openxmlformats.org/officeDocument/2006/relationships" name="Employee Benefit Plan (Details " sheetId="28" state="visible" r:id="rId28"/>
  </sheets>
  <definedNames/>
  <calcPr calcId="124519" fullCalcOnLoad="1"/>
</workbook>
</file>

<file path=xl/sharedStrings.xml><?xml version="1.0" encoding="utf-8"?>
<sst xmlns="http://schemas.openxmlformats.org/spreadsheetml/2006/main" uniqueCount="252">
  <si>
    <t>Document and Entity Information</t>
  </si>
  <si>
    <t>12 Months Ended</t>
  </si>
  <si>
    <t>Apr. 30, 2019USD ($)shares</t>
  </si>
  <si>
    <t>Document And Entity Information</t>
  </si>
  <si>
    <t>Entity Registrant Name</t>
  </si>
  <si>
    <t>BIOSYNERGY INC</t>
  </si>
  <si>
    <t>Entity Central Index Key</t>
  </si>
  <si>
    <t>0000715812</t>
  </si>
  <si>
    <t>Document Type</t>
  </si>
  <si>
    <t>10-K/A</t>
  </si>
  <si>
    <t>Document Period End Date</t>
  </si>
  <si>
    <t>Apr. 30,
		2019</t>
  </si>
  <si>
    <t>Amendment Flag</t>
  </si>
  <si>
    <t>true</t>
  </si>
  <si>
    <t>Current Fiscal Year End Date</t>
  </si>
  <si>
    <t>--04-30</t>
  </si>
  <si>
    <t>Is Entity a Well-known Seasoned Issuer?</t>
  </si>
  <si>
    <t>No</t>
  </si>
  <si>
    <t>Is Entity a Voluntary Filer?</t>
  </si>
  <si>
    <t>Is Entity's Reporting Status Current?</t>
  </si>
  <si>
    <t>Yes</t>
  </si>
  <si>
    <t>Entity Filer Category</t>
  </si>
  <si>
    <t>Non-accelerated Filer</t>
  </si>
  <si>
    <t>Entity Public Float | $</t>
  </si>
  <si>
    <t>Entity Common Stock, Shares Outstanding | shares</t>
  </si>
  <si>
    <t>Document Fiscal Period Focus</t>
  </si>
  <si>
    <t>FY</t>
  </si>
  <si>
    <t>Document Fiscal Year Focus</t>
  </si>
  <si>
    <t>2019</t>
  </si>
  <si>
    <t>Entity Emerging Growth Company</t>
  </si>
  <si>
    <t>false</t>
  </si>
  <si>
    <t>Entity Small Business</t>
  </si>
  <si>
    <t>Entity Shell Company</t>
  </si>
  <si>
    <t>Entity Interactive Data Current</t>
  </si>
  <si>
    <t>Entity Incorporation, State or Country Code</t>
  </si>
  <si>
    <t>IL</t>
  </si>
  <si>
    <t>Entity File Number</t>
  </si>
  <si>
    <t>0-12459</t>
  </si>
  <si>
    <t>Amendment Description</t>
  </si>
  <si>
    <t>Include signature of Company's accountants on Report of Independent Registered Public Accounting Firm</t>
  </si>
  <si>
    <t>Balance Sheets - USD ($)</t>
  </si>
  <si>
    <t>Apr. 30, 2019</t>
  </si>
  <si>
    <t>Apr. 30, 2018</t>
  </si>
  <si>
    <t>Current Assets</t>
  </si>
  <si>
    <t>Cash</t>
  </si>
  <si>
    <t>Accounts receivable - Trade (Net of allowance for doubtful accounts of $500 in both 2019 and 2018)</t>
  </si>
  <si>
    <t>Inventories</t>
  </si>
  <si>
    <t>Prepaid expenses</t>
  </si>
  <si>
    <t>Total current assets</t>
  </si>
  <si>
    <t>Property, Plant and Equipment</t>
  </si>
  <si>
    <t>Equipment</t>
  </si>
  <si>
    <t>Leasehold improvements</t>
  </si>
  <si>
    <t>[PropertyPlantAndEquipmentGross]</t>
  </si>
  <si>
    <t>Less accumulated depreciation and amortization</t>
  </si>
  <si>
    <t>Total equipment and leasehold improvements</t>
  </si>
  <si>
    <t>Operating Lease Right of Use</t>
  </si>
  <si>
    <t>Operating Lease Right of Use Asset</t>
  </si>
  <si>
    <t xml:space="preserve"> </t>
  </si>
  <si>
    <t>Total Operating Lease Right of Use Asset</t>
  </si>
  <si>
    <t>Other Assets</t>
  </si>
  <si>
    <t>Patents less accumulated amortization</t>
  </si>
  <si>
    <t>Patents pending</t>
  </si>
  <si>
    <t>Deposits</t>
  </si>
  <si>
    <t>Total other assets</t>
  </si>
  <si>
    <t>[Assets]</t>
  </si>
  <si>
    <t>Current Liabilities</t>
  </si>
  <si>
    <t>Accounts payable</t>
  </si>
  <si>
    <t>Accrued compensation and payroll taxes</t>
  </si>
  <si>
    <t>Other accrued liabilities</t>
  </si>
  <si>
    <t>Accrued vacation</t>
  </si>
  <si>
    <t>Operating Lease Liabilities</t>
  </si>
  <si>
    <t>Total current liabilities</t>
  </si>
  <si>
    <t>Deferred income taxes</t>
  </si>
  <si>
    <t>Stockholders Equity</t>
  </si>
  <si>
    <t>Common stock - No par value; 20,000,000 shares authorized; 14,935,511 shares issued as of both April 30, 2019 and 2018</t>
  </si>
  <si>
    <t>Receivable from affiliate</t>
  </si>
  <si>
    <t>Retained earnings</t>
  </si>
  <si>
    <t>Total stockholders equity</t>
  </si>
  <si>
    <t>[LiabilitiesAndStockholdersEquity]</t>
  </si>
  <si>
    <t>Balance Sheets (Parenthetical) - USD ($)</t>
  </si>
  <si>
    <t>Statement of Financial Position [Abstract]</t>
  </si>
  <si>
    <t>Net of allowance for doubtful accounts</t>
  </si>
  <si>
    <t>Common stock, no par value</t>
  </si>
  <si>
    <t>Authorized shares issued and outstanding</t>
  </si>
  <si>
    <t>Statements of Operations - USD ($)</t>
  </si>
  <si>
    <t>Income Statement [Abstract]</t>
  </si>
  <si>
    <t>Net sales</t>
  </si>
  <si>
    <t>Cost of sales</t>
  </si>
  <si>
    <t>Gross profit</t>
  </si>
  <si>
    <t>Operating Expenses</t>
  </si>
  <si>
    <t>Marketing</t>
  </si>
  <si>
    <t>General and administrative</t>
  </si>
  <si>
    <t>Research and development</t>
  </si>
  <si>
    <t>Total operating expenses</t>
  </si>
  <si>
    <t>Income from operations</t>
  </si>
  <si>
    <t>Other Income</t>
  </si>
  <si>
    <t>Interest income</t>
  </si>
  <si>
    <t>Other income</t>
  </si>
  <si>
    <t>Total other income</t>
  </si>
  <si>
    <t>Net income before income taxes</t>
  </si>
  <si>
    <t>Provision for income taxes</t>
  </si>
  <si>
    <t>Net income</t>
  </si>
  <si>
    <t>Net income per common share-basic and diluted</t>
  </si>
  <si>
    <t>Weighted-average common stock outstanding-basic and diluted</t>
  </si>
  <si>
    <t>Statements of Cash Flows - USD ($)</t>
  </si>
  <si>
    <t>Cash Flows from Operating Activities</t>
  </si>
  <si>
    <t>Adjustments to reconcile net income to net cash provided by operating activities</t>
  </si>
  <si>
    <t>Depreciation and amortization</t>
  </si>
  <si>
    <t>Noncash Lease Expense</t>
  </si>
  <si>
    <t>Changes in assets and liabilities</t>
  </si>
  <si>
    <t>Accounts receivable</t>
  </si>
  <si>
    <t>Inventories, prepaid expenses and other</t>
  </si>
  <si>
    <t>Accounts payable and accrued expenses</t>
  </si>
  <si>
    <t>Building lease liability for right of use</t>
  </si>
  <si>
    <t>Total adjustments</t>
  </si>
  <si>
    <t>Net cash (used in) provided by operating activities</t>
  </si>
  <si>
    <t>Cash Flows from Investing Activities</t>
  </si>
  <si>
    <t>Purchase of equipment</t>
  </si>
  <si>
    <t>Net cash used in investing activities</t>
  </si>
  <si>
    <t>Increase (decrease) in cash</t>
  </si>
  <si>
    <t>Cash, beginning of year</t>
  </si>
  <si>
    <t>Cash, end of year</t>
  </si>
  <si>
    <t>Income taxes paid</t>
  </si>
  <si>
    <t>Interest paid</t>
  </si>
  <si>
    <t>Initial Right of Use Lease Asset and Liability</t>
  </si>
  <si>
    <t>Shareholders Equity - USD ($)</t>
  </si>
  <si>
    <t>Common Stock</t>
  </si>
  <si>
    <t>Other and Related Receivable</t>
  </si>
  <si>
    <t>Retained Earnings</t>
  </si>
  <si>
    <t>Total</t>
  </si>
  <si>
    <t>Beginning Balance at Apr. 30, 2017</t>
  </si>
  <si>
    <t>Common Stock Outstanding at Apr. 30, 2017</t>
  </si>
  <si>
    <t>Common Stock Value at Apr. 30, 2018</t>
  </si>
  <si>
    <t>Net Income</t>
  </si>
  <si>
    <t>Ending Balance at Apr. 30, 2018</t>
  </si>
  <si>
    <t>Common Stock Outstanding at Apr. 30, 2018</t>
  </si>
  <si>
    <t>Common Stock Value at Apr. 30, 2019</t>
  </si>
  <si>
    <t>Ending Balance at Apr. 30, 2019</t>
  </si>
  <si>
    <t>Company Organization and Description</t>
  </si>
  <si>
    <t>Notes to Financial Statements</t>
  </si>
  <si>
    <t>Biosynergy, Inc. (the Company) was incorporated under the laws of the state of Illinois on February 9,
1976. The Company is primarily engaged in the development and marketing of medical, consumer and industrial thermometric and thermographic
products that utilize cholesteric liquid crystals. The Company’s primary product, the HemoTemp R</t>
  </si>
  <si>
    <t>Summary of Significant Accounting Policies</t>
  </si>
  <si>
    <t xml:space="preserve">Cash The
Company maintains all of its cash in bank deposit accounts, which at times may exceed federally insured limits. No losses have
been experienced on such accounts. All cash is held with Bank of America, N.A., and BMO Harris, N.A.
Receivables Receivables
are carried at original invoice less estimates made for doubtful receivables. Management determines the allowance for doubtful
accounts by reviewing and identifying troubled accounts on a periodic basis by using historical experience applied to an aging
of accounts. A receivable is considered to be past due if any portion of the receivable balance is outstanding beyond the stipulated
due date. Receivables are written off when deemed uncollectible. Recoveries of receivables previously written off are recorded
when received.
Inventories Inventories
are valued using the FIFO (first-in, first-out) method at the lower of cost or market. Depreciation
and Amortization Equipment
and leasehold improvements are stated at cost. Depreciation is computed primarily using the straight-line method over the estimated
useful lives of the respective assets. Repairs and maintenance are charged to expense as incurred. Renewals and betterments, which
significantly extend the useful lives of existing equipment, are capitalized. Significant leasehold improvements are capitalized
and amortized over ten years or the term of the lease, if shorter. Equipment is depreciated over three to ten years. Prepaid
Expenses Certain
expenses, primarily insurance and income taxes, have been prepaid and will be used within one year. Revenue
Recognition In May
2014, the FASB issued ASU 2014-09, "Revenue from Contracts with Customers (Topic 606)", which supersedes the revenue recognition
requirements in Accounting Standards Codification (ASC) 605, Revenue Recognition The Company
adopted this standard on May 1, 2018, using the modified retrospective approach. The impact of the adoption of ASU 2014-09 on the
Company’s condensed consolidated financial statements is as follows:
· The Company’s revenue is primarily generated from the sales of products directly to customers
or through distribution channels, based on purchase orders and not supply contracts providing for additional goods or services
once the products are transferred to the customer. The Company’s performance obligations underlying such sales, and the timing
of revenue recognition related thereto, remain substantially unchanged following the adoption of this ASU.
· The adoption of ASU No. 2014-09 requires that the Company recognize its sales return allowance
on a gross basis rather than as a net liability. As such, the Company now recognizes a return asset for the right to recover the
goods returned by the customer, measured at the former carrying amount of the products, less any expected recovery costs (recorded
as an increase to prepaid expenses and other current assets), and a return liability for the amount of expected returns (recorded
as an increase to other current liabilities), and the Company’s analysis of sales returns over the past several years noted
that sales returns are nominal and therefore no sales return allowance is deemed necessary. There was
no adjustment necessary for fiscal year ending April 30, 2018 or prior in relation to the change in the revenue recognition policy
and no significant effects on the fiscal year ending April 30, 2019. Shipping
and Handling Shipping
and handling fees billed to customer, if any, are netted against the related costs which are included in cost of sales. The net
cost is not material. Income
Taxes Income
taxes are provided for the tax effects of transactions reported in the financial statements and consist of taxes currently due
and deferred taxes related primarily to differences in the methods of accounting for patents, inventories, certain accrued expenses
and bad debt expenses for financial and income tax reporting purposes. The deferred income taxes represent the future tax consequences
of those differences, which will be taxable in the future. See Note 4 for additional information regarding income taxes. The
Company files tax returns in the U.S. federal jurisdiction and with the state of Illinois. Various tax years remain open to examinations,
generally for three years after filing, although there are currently no ongoing tax examinations. Management’s policy is
to recognize interest and penalties related to uncertain tax positions in income tax expense. Management does not believe that
there are any uncertain tax positions as of April 30, 2019.
Leases The
Company accounts for leases under ASC 842. Lease arrangements are determined at the inception of the contract. Operating
leases are included in operating lease right-of-use (“ROU”) assets, other current liabilities, and operating lease
liabilities on the Company’s balance sheets. Finance leases are included in property and equipment, other current liabilities,
and other long-term liabilities on our balance sheets. Research
and Development and Patents Research
and development expenditures are charged to operations as incurred. The costs of obtaining patents, primarily legal fees, are capitalized
and, once obtained, are amortized over the life of the respective patent using the straight-line method. Patents
relate to products that have been developed and are being marketed by the Company. Patents pending relate to products under developmen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Income
Per Common Share Income per common
share is computed by dividing net income by the weighted-average number of common shares outstanding during the period. Basic and
diluted net income per common share is the same for the years ended April 30, 2019 and 2018 as there are no common stock equivalents. Fair
Value of Financial Instruments The
Company evaluates its financial instruments based on current market interest rates relative to stated interest rates, length to
maturity and the existence of readily determinable market prices. Based on the Company’s analysis, the fair value of financial
instruments recorded on the balance sheets as of April 30, 2019 and 2018, approximates their carrying value.
Segments Accounting
standards have established annual reporting standards for an enterprise’s operating segments and related disclosures
about its products, services, geographic areas and major customers. The Company’s operations were a single reportable
segment and an international segment. The international segment operations are immaterial. Recent
Accounting Pronouncements The
FASB issues ASUs to amend the authoritative literature in Accounting Standards Certification (ASC). There have been a number of
ASUs to date that amend the original text of ASCs. Except for the ASUs issued to date either (i) provide supplemental guidance,
(ii) are technical corrections, (iii) are not applicable to the Company or (iv) are not expected to have a significant impact on
the Company. </t>
  </si>
  <si>
    <t xml:space="preserve">2019 2018
Raw Materials $ 112,499 $ 97,319
Work-in-process 32,882 24,624
Finished goods 17,297 19,102
$ 162,678 $ 141,045 </t>
  </si>
  <si>
    <t>Income Taxes</t>
  </si>
  <si>
    <t>Income Tax Disclosure [Abstract]</t>
  </si>
  <si>
    <t xml:space="preserve">The components of the deferred income
tax (assets) and liabilities as of April 30, 2019 and 2018 are as follows:
2019 2018
Total deferred tax liabilities
Patents $ 27,823 $ 30,785
Prepaid and other 5,951 7,296
33,774 38,081
Total deferred tax assets
Accrued vacation pay (5,865 ) (6,632 )
Equipment and leaseholds (3,495 ) (4,223 )
Other (142 ) (1,786 )
(9,502 ) (12,641 )
Net deferred income tax liabilities $ 24,272 $ 25,440 Deferred income
tax liabilities result primarily from prepaid expenses and capitalized legal costs associated with patents that are deducted immediately
for income tax purposes. Deferred income tax assets result primarily from accrued vacation pay, which is not deducted for tax purposes
unless it is paid within 2½ months of each year-end, other expenses, which are not deductible for tax purposes until paid
and from differences between depreciation expense for book and tax purposes. On
December 22, 2017 the Tax Cuts and Jobs Act (the “Act”) was signed into law. Among other provisions, the Act
reduces the Federal statutory corporate income tax rate from 35% to 21% starting in 2018. We have incorporated the new rates
in our deferred tax calculations for the year ended April 30, 2018, and the effects are reflected in our financial
statements. In November
2015, the FASB issued ASU No. 2015-17, “Income Taxes (Topic 740): Balance Sheet Classification of Deferred Taxes” (“ASU
2015-17”). The standard requires that deferred tax assets and liabilities be classified as noncurrent on the balance sheet
rather than being separated into current and noncurrent. ASU 2015-17 is effective for annual periods beginning after December 15,
2017. Early adoption is permitted and the standard may be applied either retrospectively or on a prospective basis to all deferred
tax assets and liabilities. The Company early adopted ASU 2015-17 during the year ended April 30, 2018, on a retrospective basis.
There was no direct impact on the audited financial statements. The provision for income taxes consists
of the following components:
2019 2018
Current
Federal $ 20,312 $ 6,618
State 10,154 4,342
30,466 10,960
Deferred (1,168) (9,360)
$ 29,298 $ 1,600 The differences between the U.S. federal
statutory tax rate and the Company’s effective tax rate are as follows:
Year Ended April 30,
2019 2018
U.S. federal statutory tax rate 21.0 % 34.0 %
State income tax expense, net of 9.5% 7.7%
Effect of graduated federal tax rates and other --- (23.2 )
Effect of new tax law (2.0) (13.9)
Effective tax rate 28.5 % 4.6 % </t>
  </si>
  <si>
    <t>Related Party Transactions</t>
  </si>
  <si>
    <t>The Company and its affiliates are related
through common stock ownership as follows as of April 30, 2019:
Stock of Affiliates
Biosynergy, Inc. F.K. Suzuki International, Inc. Medlab, Inc.
F.K. Suzuki International, Inc. 30.0 % — % 100 %
Fred K. Suzuki, Officer 4.1 30.0 —
Jeanne S. Addis, as Trustee — 28.1 —
Mary K. Friske, Officer 0.3 0.7 —
Laurence C. Mead, Officer 0.4 10.0 —
Beverly R. Suzuki 2.7 — —
Lauane C. Addis, Officer — — —
Malcolm MacCoun, Director — — — As
of April 30, 2019 and 2018, $19,699 was due from F.K. Suzuki International, Inc. (FKSI). This balance is resulted from an allocation
of common expenses charged to FKSI offset by advances received from time to time. No interest income is received or accrued by
the Company. The financial condition of FKSI is such that it will likely be unable to repay the Company without liquidating a portion
of its assets, including a portion of its ownership in the Company. As a result, the total receivable balance of $19,699 was reclassified
as a contra equity account. A
board member provides a variety of legal services to the Company in his capacity as a partner in a law firm. Fees for such legal
services were $19,472 and $24,590 for the years ended April 30, 2019 and 2018, respectively.</t>
  </si>
  <si>
    <t>Lease Commitments</t>
  </si>
  <si>
    <t>Leases [Abstract]</t>
  </si>
  <si>
    <t>On
February 25, 2016, the FASB issued Topic 842, Leases. Under its core principle, a lessee will recognize lease assets and liabilities
on the balance sheet for all arrangements with terms longer than 12 months. Lessor accounting remains largely consistent with
existing U.S. GAAP. The amendments are effective for public companies for fiscal years beginning after December 15, 2018, including
interim periods within those fiscal years. At inception, a lessee must classify all leases as either finance or operating. In
February 2018, the Company entered into a two-year lease agreement for its current facilities, which started May 1, 2018 and expires
on April 30, 2020. Under the new lease standard, which was early-adopted by the Company as of May 1, 2018, the Company’s
lease was accounted for as an operating lease. As a result, the Company measured the lease liability using the two year term and
rates per the lease agreement and recognized a lease liability, with a corresponding right-of-use asset. A discount was not calculated
due to the lease agreement only having a two year term. We have elected
certain practical expedients available under the guidance, including a package of practical expedients which allows us to not reassess
prior conclusions related to contracts containing leases, lease classification, and initial direct costs. We have also elected
to not separate non-lease components from the associated lease component. Additionally, the Company elected to not recast its comparative
periods. The comparative periods will follow the guidance of ASC 840, while the current period will follow the guidance of the
new ASC 842. Maturities of
lease liabilities as of April 30, 2019 are presented in the following table: Year
Ending April 30: 2020
$90,200 Rent expense was $89,100 and $86,700 for fiscal years ended April 30, 2019 and 2018.</t>
  </si>
  <si>
    <t>Customer Concentrations</t>
  </si>
  <si>
    <t>Shipments
to one customer amounted to approximately 28.4% and 28.3% of sales in fiscal years 2019 and 2018, respectively. As of April 30,
2019 and 2018, there were outstanding accounts receivable from this customer of approximately $67,633 and $59,688, respectively. Shipments
to another customer accounted for 40.1% and 38.1% of sales in fiscal years 2019 and 2018, respectively. As of April 30, 2019 and
2018, there were outstanding accounts receivable from this customer of approximately $147,825 and $138,823, respectively. The
Company had export sales of $72,265 during the last fiscal year, and export sales of $42,355 during the fiscal year ending in 2018.
The Company also believes that some of its medical devices were sold to distributors within the United States who resold the devices
in foreign markets. However, the Company does not have any information regarding such sales, and such sales are not considered
to be material.</t>
  </si>
  <si>
    <t>Employee Benefit Plan</t>
  </si>
  <si>
    <t>The Company
sponsors a 401(k) plan for all full-time employees. Under the plan, a participant may elect to defer compensation (up to allowable
limits). The Company's discretionary matching contributions for the years ended April 30, 2019 and 2018 were $25,348 and $23,736,
respectively.</t>
  </si>
  <si>
    <t>Summary of Significant Accounting Policies (Policies)</t>
  </si>
  <si>
    <t xml:space="preserve">The
Company maintains all of its cash in bank deposit accounts, which at times may exceed federally insured limits. No losses have
been experienced on such accounts. All cash is held with Bank of America, N.A., and BMO Harris, N.A. </t>
  </si>
  <si>
    <t>Receivables</t>
  </si>
  <si>
    <t>Receivables
are carried at original invoice less estimates made for doubtful receivables. Management determines the allowance for doubtful
accounts by reviewing and identifying troubled accounts on a periodic basis by using historical experience applied to an aging
of accounts. A receivable is considered to be past due if any portion of the receivable balance is outstanding beyond the stipulated
due date. Receivables are written off when deemed uncollectible. Recoveries of receivables previously written off are recorded
when received.</t>
  </si>
  <si>
    <t>Inventories
are valued using the FIFO (first-in, first-out) method at the lower of cost or market.</t>
  </si>
  <si>
    <t>Depreciation and Amortization</t>
  </si>
  <si>
    <t>Equipment
and leasehold improvements are stated at cost. Depreciation is computed primarily using the straight-line method over the estimated
useful lives of the respective assets. Repairs and maintenance are charged to expense as incurred. Renewals and betterments, which
significantly extend the useful lives of existing equipment, are capitalized. Significant leasehold improvements are capitalized
and amortized over ten years or the term of the lease, if shorter. Equipment is depreciated over three to ten years.</t>
  </si>
  <si>
    <t>Prepaid Expenses</t>
  </si>
  <si>
    <t>Certain
expenses, primarily insurance and income taxes, have been prepaid and will be used within one year.</t>
  </si>
  <si>
    <t>Revenue Recognition</t>
  </si>
  <si>
    <t>In May 2014,
the FASB issued ASU 2014-09, "Revenue from Contracts with Customers (Topic 606)", which supersedes the revenue recognition
requirements in Accounting Standards Codification (ASC) 605, Revenue Recognition The Company
adopted this standard on May 1, 2018, using the modified retrospective approach. The impact of the adoption of ASU 2014-09 on the
Company’s condensed consolidated financial statements is as follows:
· The Company’s revenue is primarily generated from the sales of products directly to customers
or through distribution channels, based on purchase orders and not supply contracts providing for additional goods or services
once the products are transferred to the customer. The Company’s performance obligations underlying such sales, and the timing
of revenue recognition related thereto, remain substantially unchanged following the adoption of this ASU.
· The adoption of ASU No. 2014-09 requires that the Company recognize its sales return allowance
on a gross basis rather than as a net liability. As such, the Company now recognizes a return asset for the right to recover the
goods returned by the customer, measured at the former carrying amount of the products, less any expected recovery costs (recorded
as an increase to prepaid expenses and other current assets), and a return liability for the amount of expected returns (recorded
as an increase to other current liabilities), and the Company’s analysis of sales returns over the past several years noted
that sales returns are nominal and therefore no sales return allowance is deemed necessary. There was
no adjustment necessary for fiscal year ending April 30, 2018 or prior in relation to the change in the revenue recognition policy
and no significant effects on the fiscal year ending April 30, 2019.</t>
  </si>
  <si>
    <t>Shipping and Handling</t>
  </si>
  <si>
    <t>Shipping and
handling fees billed to customer, if any, are netted against the related costs which are included in cost of sales. The net cost
is not material.</t>
  </si>
  <si>
    <t xml:space="preserve">Income
taxes are provided for the tax effects of transactions reported in the financial statements and consist of taxes currently due
and deferred taxes related primarily to differences in the methods of accounting for patents, inventories, certain accrued expenses
and bad debt expenses for financial and income tax reporting purposes. The deferred income taxes represent the future tax consequences
of those differences, which will be taxable in the future. See Note 4 for additional information regarding income taxes. The
Company files tax returns in the U.S. federal jurisdiction and with the state of Illinois. Various tax years remain open to examinations,
generally for three years after filing, although there are currently no ongoing tax examinations. Management’s policy is
to recognize interest and penalties related to uncertain tax positions in income tax expense. Management does not believe that
there are any uncertain tax positions as of April 30, 2019. </t>
  </si>
  <si>
    <t>Leases</t>
  </si>
  <si>
    <t xml:space="preserve">The
Company accounts for leases under ASC 842. Lease arrangements are determined at the inception of the contract. Operating
leases are included in operating lease right-of-use (“ROU”) assets, other current liabilities, and operating lease
liabilities on the Company’s balance sheets. Finance leases are included in property and equipment, other current liabilities,
and other long-term liabilities on our balance sheets. </t>
  </si>
  <si>
    <t>Research and Development and Patents</t>
  </si>
  <si>
    <t>Research
and development expenditures are charged to operations as incurred. The costs of obtaining patents, primarily legal fees, are
capitalized and, once obtained, are amortized over the life of the respective patent using the straight-line method. Patents
relate to products that have been developed and are being marketed by the Company. Patents pending relate to products under development.</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Income Per Common Share</t>
  </si>
  <si>
    <t>Income
per common share is computed by dividing net income by the weighted-average number of common shares outstanding during the period.
Basic and diluted net income per common share is the same for the years ended April 30, 2019 and 2018 as there are no common stock
equivalents.</t>
  </si>
  <si>
    <t>Fair Value of Financial Instruments</t>
  </si>
  <si>
    <t xml:space="preserve">The
Company evaluates its financial instruments based on current market interest rates relative to stated interest rates, length to
maturity and the existence of readily determinable market prices. Based on the Company’s analysis, the fair value of financial
instruments recorded on the balance sheets as of April 30, 2019 and 2018, approximates their carrying value. </t>
  </si>
  <si>
    <t>Segments</t>
  </si>
  <si>
    <t>Accounting
standards have established annual reporting standards for an enterprise’s operating segments and related disclosures about
its products, services, geographic areas and major customers. The Company’s
operations were a single reportable segment and an international segment. The international segment operations are immaterial.</t>
  </si>
  <si>
    <t>Recent Accounting Pronouncements</t>
  </si>
  <si>
    <t>The
FASB issues ASUs to amend the authoritative literature in Accounting Standards Certification (ASC). There have been a number of
ASUs to date that amend the original text of ASCs. Except for the ASUs issued to date either (i) provide supplemental guidance,
(ii) are technical corrections, (iii) are not applicable to the Company or (iv) are not expected to have a significant impact
on the Company.</t>
  </si>
  <si>
    <t>Inventories (Tables)</t>
  </si>
  <si>
    <t>Income Taxes (Tables)</t>
  </si>
  <si>
    <t>Deferred Income Tax Liabilities</t>
  </si>
  <si>
    <t xml:space="preserve">2019 2018
Total deferred tax liabilities
Patents $ 27,823 $ 30,785
Prepaid and other 5,951 7,296
33,774 38,081
Total deferred tax assets
Accrued vacation pay (5,865 ) (6,632 )
Equipment and leaseholds (3,495 ) (4,223 )
Other (142 ) (1,786 )
(9,502 ) (12,641 )
Net deferred income tax liabilities $ 24,272 $ 25,440 </t>
  </si>
  <si>
    <t>Components of Income Taxes</t>
  </si>
  <si>
    <t xml:space="preserve">2019 2018
Current
Federal $ 20,312 $ 6,618
State 10,154 4,432
30,466 10,960
Deferred (1,168 ) (9,360 )
$ 29,298 $ 1,600 </t>
  </si>
  <si>
    <t>Effective Tax Rate</t>
  </si>
  <si>
    <t>2019 2018
U.S. federal statutory tax rate 21.0 % 34.0 %
State income tax expense, net of federal tax benefit 9.5 % 7.7 %
Effect of graduated federal tax rates and other — (23.20 )
Effect of new tax law (2.09 ) (13.9 )
Effective tax rate 28.50 % 4.6 %</t>
  </si>
  <si>
    <t>Related Party Transactions (Tables)</t>
  </si>
  <si>
    <t>Stock of Affiliates</t>
  </si>
  <si>
    <t xml:space="preserve">Stock of Affiliates
Biosynergy, Inc. F.K. Suzuki International, Inc. Medlab, Inc.
F.K. Suzuki International, Inc. 30.0 % — % 100 %
Fred K. Suzuki, Officer 4.1 30.0 —
Jeanne S. Addis, as Trustee — 28.1 —
Mary K. Friske, Officer 0.3 0.7 —
Laurence C. Mead, Officer 0.4 10.0 —
Beverly R. Suzuki 2.7 — —
Lauane C. Addis, Officer — — —
Malcolm MacCoun, Director — — — </t>
  </si>
  <si>
    <t>Lease Commitments (Tables)</t>
  </si>
  <si>
    <t>Future Minimum Lease Payments</t>
  </si>
  <si>
    <t>Year Ending April 30:
2020 90,200</t>
  </si>
  <si>
    <t>Inventories - Inventories (Details) - USD ($)</t>
  </si>
  <si>
    <t>Raw Materials</t>
  </si>
  <si>
    <t>Work-in-process</t>
  </si>
  <si>
    <t>Finished goods</t>
  </si>
  <si>
    <t>[InventoryGross]</t>
  </si>
  <si>
    <t>Income Taxes - Deferred Income Tax Liabilities (Details) - USD ($)</t>
  </si>
  <si>
    <t>Patents</t>
  </si>
  <si>
    <t>Prepaid and other</t>
  </si>
  <si>
    <t>[DeferredTaxLiabilities]</t>
  </si>
  <si>
    <t>Total deferred tax assets</t>
  </si>
  <si>
    <t>Accrued vacation pay</t>
  </si>
  <si>
    <t>Equipment and leaseholds</t>
  </si>
  <si>
    <t>Other</t>
  </si>
  <si>
    <t>[DeferredTaxAssetsNet]</t>
  </si>
  <si>
    <t>Net deferred income tax liabilities</t>
  </si>
  <si>
    <t>Income Taxes - Components of Income Taxes (Details) - USD ($)</t>
  </si>
  <si>
    <t>Federal</t>
  </si>
  <si>
    <t>State</t>
  </si>
  <si>
    <t>[AccruedIncomeTaxes]</t>
  </si>
  <si>
    <t>Deferred</t>
  </si>
  <si>
    <t>Total Income Tax Expense</t>
  </si>
  <si>
    <t>Lease Commitments - Future Minimum Lease Expense (Details) - USD ($)</t>
  </si>
  <si>
    <t>Apr. 30, 2020</t>
  </si>
  <si>
    <t>Future Minimum Lease Expense</t>
  </si>
  <si>
    <t>Major Customers (Details) - USD ($)</t>
  </si>
  <si>
    <t>Exports</t>
  </si>
  <si>
    <t>Customer One</t>
  </si>
  <si>
    <t>Accounts Receivable</t>
  </si>
  <si>
    <t>Sales</t>
  </si>
  <si>
    <t>28.40%</t>
  </si>
  <si>
    <t>28.30%</t>
  </si>
  <si>
    <t>Customer Two</t>
  </si>
  <si>
    <t>40.10%</t>
  </si>
  <si>
    <t>38.10%</t>
  </si>
  <si>
    <t>Income Taxes (Details Narrative)</t>
  </si>
  <si>
    <t>U.S. federal statutory tax rate</t>
  </si>
  <si>
    <t>21.00%</t>
  </si>
  <si>
    <t>34.00%</t>
  </si>
  <si>
    <t>State income tax expense, net of federal tax benefit</t>
  </si>
  <si>
    <t>9.50%</t>
  </si>
  <si>
    <t>7.70%</t>
  </si>
  <si>
    <t>Effect of graduated federal tax rates and other</t>
  </si>
  <si>
    <t>(23.20%)</t>
  </si>
  <si>
    <t>Effect of New Tax Law</t>
  </si>
  <si>
    <t>(2.00%)</t>
  </si>
  <si>
    <t>(13.90%)</t>
  </si>
  <si>
    <t>28.50%</t>
  </si>
  <si>
    <t>4.60%</t>
  </si>
  <si>
    <t>Related Party Transactions (Details Narrative) - USD ($)</t>
  </si>
  <si>
    <t>Legal Fees</t>
  </si>
  <si>
    <t>Lease Commitments (Details Narrative) - USD ($)</t>
  </si>
  <si>
    <t>Rent Expense</t>
  </si>
  <si>
    <t>Employee Benefit Plan (Details Narrative) - USD ($)</t>
  </si>
  <si>
    <t>401(k) Contribution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9"/>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5" t="n">
        <v>8029291</v>
      </c>
    </row>
    <row r="15" spans="1:2">
      <c r="A15" s="4" t="s">
        <v>24</v>
      </c>
      <c r="B15" s="6" t="n">
        <v>14935511</v>
      </c>
    </row>
    <row r="16" spans="1:2">
      <c r="A16" s="4" t="s">
        <v>25</v>
      </c>
      <c r="B16" s="4" t="s">
        <v>26</v>
      </c>
    </row>
    <row r="17" spans="1:2">
      <c r="A17" s="4" t="s">
        <v>27</v>
      </c>
      <c r="B17" s="4" t="s">
        <v>28</v>
      </c>
    </row>
    <row r="18" spans="1:2">
      <c r="A18" s="4" t="s">
        <v>29</v>
      </c>
      <c r="B18" s="4" t="s">
        <v>30</v>
      </c>
    </row>
    <row r="19" spans="1:2">
      <c r="A19" s="4" t="s">
        <v>31</v>
      </c>
      <c r="B19" s="4" t="s">
        <v>13</v>
      </c>
    </row>
    <row r="20" spans="1:2">
      <c r="A20" s="4" t="s">
        <v>32</v>
      </c>
      <c r="B20" s="4" t="s">
        <v>30</v>
      </c>
    </row>
    <row r="21" spans="1:2">
      <c r="A21" s="4" t="s">
        <v>33</v>
      </c>
      <c r="B21" s="4" t="s">
        <v>20</v>
      </c>
    </row>
    <row r="22" spans="1:2">
      <c r="A22" s="4" t="s">
        <v>34</v>
      </c>
      <c r="B22" s="4" t="s">
        <v>35</v>
      </c>
    </row>
    <row r="23" spans="1:2">
      <c r="A23" s="4" t="s">
        <v>36</v>
      </c>
      <c r="B23" s="4" t="s">
        <v>37</v>
      </c>
    </row>
    <row r="24" spans="1:2">
      <c r="A24" s="4" t="s">
        <v>38</v>
      </c>
      <c r="B24"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41</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41</v>
      </c>
    </row>
    <row r="3" spans="1:2">
      <c r="A3" s="3" t="s">
        <v>139</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41</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41</v>
      </c>
    </row>
    <row r="3" spans="1:2">
      <c r="A3" s="3" t="s">
        <v>139</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41</v>
      </c>
    </row>
    <row r="3" spans="1:2">
      <c r="A3" s="3" t="s">
        <v>139</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41</v>
      </c>
    </row>
    <row r="3" spans="1:2">
      <c r="A3" s="3" t="s">
        <v>139</v>
      </c>
    </row>
    <row r="4" spans="1:2">
      <c r="A4" s="4" t="s">
        <v>44</v>
      </c>
      <c r="B4" s="4" t="s">
        <v>157</v>
      </c>
    </row>
    <row r="5" spans="1:2">
      <c r="A5" s="4" t="s">
        <v>158</v>
      </c>
      <c r="B5" s="4" t="s">
        <v>159</v>
      </c>
    </row>
    <row r="6" spans="1:2">
      <c r="A6" s="4" t="s">
        <v>46</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44</v>
      </c>
      <c r="B11" s="4" t="s">
        <v>169</v>
      </c>
    </row>
    <row r="12" spans="1:2">
      <c r="A12" s="4" t="s">
        <v>170</v>
      </c>
      <c r="B12" s="4" t="s">
        <v>171</v>
      </c>
    </row>
    <row r="13" spans="1:2">
      <c r="A13" s="4" t="s">
        <v>172</v>
      </c>
      <c r="B13" s="4" t="s">
        <v>173</v>
      </c>
    </row>
    <row r="14" spans="1:2">
      <c r="A14" s="4" t="s">
        <v>174</v>
      </c>
      <c r="B14" s="4" t="s">
        <v>175</v>
      </c>
    </row>
    <row r="15" spans="1:2">
      <c r="A15" s="4" t="s">
        <v>176</v>
      </c>
      <c r="B15" s="4" t="s">
        <v>177</v>
      </c>
    </row>
    <row r="16" spans="1:2">
      <c r="A16" s="4" t="s">
        <v>178</v>
      </c>
      <c r="B16" s="4" t="s">
        <v>179</v>
      </c>
    </row>
    <row r="17" spans="1:2">
      <c r="A17" s="4" t="s">
        <v>180</v>
      </c>
      <c r="B17" s="4" t="s">
        <v>181</v>
      </c>
    </row>
    <row r="18" spans="1:2">
      <c r="A18" s="4" t="s">
        <v>182</v>
      </c>
      <c r="B18"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41</v>
      </c>
    </row>
    <row r="3" spans="1:2">
      <c r="A3" s="3" t="s">
        <v>139</v>
      </c>
    </row>
    <row r="4" spans="1:2">
      <c r="A4" s="4" t="s">
        <v>46</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41</v>
      </c>
    </row>
    <row r="3" spans="1:2">
      <c r="A3" s="3" t="s">
        <v>145</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41</v>
      </c>
    </row>
    <row r="3" spans="1:2">
      <c r="A3" s="3" t="s">
        <v>139</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34"/>
  </cols>
  <sheetData>
    <row r="1" spans="1:2">
      <c r="A1" s="1" t="s">
        <v>195</v>
      </c>
      <c r="B1" s="2" t="s">
        <v>1</v>
      </c>
    </row>
    <row r="2" spans="1:2">
      <c r="B2" s="2" t="s">
        <v>41</v>
      </c>
    </row>
    <row r="3" spans="1:2">
      <c r="A3" s="3" t="s">
        <v>139</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41</v>
      </c>
      <c r="C1" s="2" t="s">
        <v>42</v>
      </c>
    </row>
    <row r="2" spans="1:3">
      <c r="A2" s="3" t="s">
        <v>43</v>
      </c>
    </row>
    <row r="3" spans="1:3">
      <c r="A3" s="4" t="s">
        <v>44</v>
      </c>
      <c r="B3" s="5" t="n">
        <v>1180125</v>
      </c>
      <c r="C3" s="5" t="n">
        <v>1140428</v>
      </c>
    </row>
    <row r="4" spans="1:3">
      <c r="A4" s="4" t="s">
        <v>45</v>
      </c>
      <c r="B4" s="6" t="n">
        <v>246363</v>
      </c>
      <c r="C4" s="6" t="n">
        <v>230701</v>
      </c>
    </row>
    <row r="5" spans="1:3">
      <c r="A5" s="4" t="s">
        <v>46</v>
      </c>
      <c r="B5" s="6" t="n">
        <v>162678</v>
      </c>
      <c r="C5" s="6" t="n">
        <v>141045</v>
      </c>
    </row>
    <row r="6" spans="1:3">
      <c r="A6" s="4" t="s">
        <v>47</v>
      </c>
      <c r="B6" s="6" t="n">
        <v>57658</v>
      </c>
      <c r="C6" s="6" t="n">
        <v>55845</v>
      </c>
    </row>
    <row r="7" spans="1:3">
      <c r="A7" s="4" t="s">
        <v>48</v>
      </c>
      <c r="B7" s="6" t="n">
        <v>1646824</v>
      </c>
      <c r="C7" s="6" t="n">
        <v>1568019</v>
      </c>
    </row>
    <row r="8" spans="1:3">
      <c r="A8" s="3" t="s">
        <v>49</v>
      </c>
    </row>
    <row r="9" spans="1:3">
      <c r="A9" s="4" t="s">
        <v>50</v>
      </c>
      <c r="B9" s="6" t="n">
        <v>201489</v>
      </c>
      <c r="C9" s="6" t="n">
        <v>201764</v>
      </c>
    </row>
    <row r="10" spans="1:3">
      <c r="A10" s="4" t="s">
        <v>51</v>
      </c>
      <c r="B10" s="6" t="n">
        <v>25809</v>
      </c>
      <c r="C10" s="6" t="n">
        <v>23447</v>
      </c>
    </row>
    <row r="11" spans="1:3">
      <c r="A11" s="4" t="s">
        <v>52</v>
      </c>
      <c r="B11" s="6" t="n">
        <v>227298</v>
      </c>
      <c r="C11" s="6" t="n">
        <v>225211</v>
      </c>
    </row>
    <row r="12" spans="1:3">
      <c r="A12" s="4" t="s">
        <v>53</v>
      </c>
      <c r="B12" s="6" t="n">
        <v>214982</v>
      </c>
      <c r="C12" s="6" t="n">
        <v>215371</v>
      </c>
    </row>
    <row r="13" spans="1:3">
      <c r="A13" s="4" t="s">
        <v>54</v>
      </c>
      <c r="B13" s="6" t="n">
        <v>12316</v>
      </c>
      <c r="C13" s="6" t="n">
        <v>9840</v>
      </c>
    </row>
    <row r="14" spans="1:3">
      <c r="A14" s="3" t="s">
        <v>55</v>
      </c>
    </row>
    <row r="15" spans="1:3">
      <c r="A15" s="4" t="s">
        <v>56</v>
      </c>
      <c r="B15" s="6" t="n">
        <v>89100</v>
      </c>
      <c r="C15" s="4" t="s">
        <v>57</v>
      </c>
    </row>
    <row r="16" spans="1:3">
      <c r="A16" s="4" t="s">
        <v>58</v>
      </c>
      <c r="B16" s="6" t="n">
        <v>89100</v>
      </c>
      <c r="C16" s="4" t="s">
        <v>57</v>
      </c>
    </row>
    <row r="17" spans="1:3">
      <c r="A17" s="3" t="s">
        <v>59</v>
      </c>
    </row>
    <row r="18" spans="1:3">
      <c r="A18" s="4" t="s">
        <v>60</v>
      </c>
      <c r="B18" s="6" t="n">
        <v>118702</v>
      </c>
      <c r="C18" s="6" t="n">
        <v>61687</v>
      </c>
    </row>
    <row r="19" spans="1:3">
      <c r="A19" s="4" t="s">
        <v>61</v>
      </c>
      <c r="B19" s="4" t="s">
        <v>57</v>
      </c>
      <c r="C19" s="6" t="n">
        <v>69420</v>
      </c>
    </row>
    <row r="20" spans="1:3">
      <c r="A20" s="4" t="s">
        <v>62</v>
      </c>
      <c r="B20" s="6" t="n">
        <v>5937</v>
      </c>
      <c r="C20" s="6" t="n">
        <v>5937</v>
      </c>
    </row>
    <row r="21" spans="1:3">
      <c r="A21" s="4" t="s">
        <v>63</v>
      </c>
      <c r="B21" s="6" t="n">
        <v>124639</v>
      </c>
      <c r="C21" s="6" t="n">
        <v>137044</v>
      </c>
    </row>
    <row r="22" spans="1:3">
      <c r="A22" s="4" t="s">
        <v>64</v>
      </c>
      <c r="B22" s="6" t="n">
        <v>1872879</v>
      </c>
      <c r="C22" s="6" t="n">
        <v>1714903</v>
      </c>
    </row>
    <row r="23" spans="1:3">
      <c r="A23" s="3" t="s">
        <v>65</v>
      </c>
    </row>
    <row r="24" spans="1:3">
      <c r="A24" s="4" t="s">
        <v>66</v>
      </c>
      <c r="B24" s="6" t="n">
        <v>4538</v>
      </c>
      <c r="C24" s="6" t="n">
        <v>9373</v>
      </c>
    </row>
    <row r="25" spans="1:3">
      <c r="A25" s="4" t="s">
        <v>67</v>
      </c>
      <c r="B25" s="6" t="n">
        <v>39766</v>
      </c>
      <c r="C25" s="6" t="n">
        <v>25992</v>
      </c>
    </row>
    <row r="26" spans="1:3">
      <c r="A26" s="4" t="s">
        <v>68</v>
      </c>
      <c r="B26" s="6" t="n">
        <v>209</v>
      </c>
      <c r="C26" s="6" t="n">
        <v>10996</v>
      </c>
    </row>
    <row r="27" spans="1:3">
      <c r="A27" s="4" t="s">
        <v>69</v>
      </c>
      <c r="B27" s="6" t="n">
        <v>21578</v>
      </c>
      <c r="C27" s="6" t="n">
        <v>24271</v>
      </c>
    </row>
    <row r="28" spans="1:3">
      <c r="A28" s="4" t="s">
        <v>70</v>
      </c>
      <c r="B28" s="6" t="n">
        <v>90200</v>
      </c>
      <c r="C28" s="4" t="s">
        <v>57</v>
      </c>
    </row>
    <row r="29" spans="1:3">
      <c r="A29" s="4" t="s">
        <v>71</v>
      </c>
      <c r="B29" s="6" t="n">
        <v>156291</v>
      </c>
      <c r="C29" s="6" t="n">
        <v>70632</v>
      </c>
    </row>
    <row r="30" spans="1:3">
      <c r="A30" s="4" t="s">
        <v>72</v>
      </c>
      <c r="B30" s="6" t="n">
        <v>24272</v>
      </c>
      <c r="C30" s="6" t="n">
        <v>25440</v>
      </c>
    </row>
    <row r="31" spans="1:3">
      <c r="A31" s="3" t="s">
        <v>73</v>
      </c>
    </row>
    <row r="32" spans="1:3">
      <c r="A32" s="4" t="s">
        <v>74</v>
      </c>
      <c r="B32" s="6" t="n">
        <v>660988</v>
      </c>
      <c r="C32" s="6" t="n">
        <v>660988</v>
      </c>
    </row>
    <row r="33" spans="1:3">
      <c r="A33" s="4" t="s">
        <v>75</v>
      </c>
      <c r="B33" s="6" t="n">
        <v>-19699</v>
      </c>
      <c r="C33" s="6" t="n">
        <v>-19699</v>
      </c>
    </row>
    <row r="34" spans="1:3">
      <c r="A34" s="4" t="s">
        <v>76</v>
      </c>
      <c r="B34" s="6" t="n">
        <v>1051027</v>
      </c>
      <c r="C34" s="6" t="n">
        <v>977542</v>
      </c>
    </row>
    <row r="35" spans="1:3">
      <c r="A35" s="4" t="s">
        <v>77</v>
      </c>
      <c r="B35" s="6" t="n">
        <v>1692316</v>
      </c>
      <c r="C35" s="6" t="n">
        <v>1618831</v>
      </c>
    </row>
    <row r="36" spans="1:3">
      <c r="A36" s="4" t="s">
        <v>78</v>
      </c>
      <c r="B36" s="5" t="n">
        <v>1872879</v>
      </c>
      <c r="C36" s="5" t="n">
        <v>17149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98</v>
      </c>
      <c r="B1" s="2" t="s">
        <v>41</v>
      </c>
      <c r="C1" s="2" t="s">
        <v>42</v>
      </c>
    </row>
    <row r="2" spans="1:3">
      <c r="A2" s="3" t="s">
        <v>139</v>
      </c>
    </row>
    <row r="3" spans="1:3">
      <c r="A3" s="4" t="s">
        <v>199</v>
      </c>
      <c r="B3" s="5" t="n">
        <v>112499</v>
      </c>
      <c r="C3" s="5" t="n">
        <v>97319</v>
      </c>
    </row>
    <row r="4" spans="1:3">
      <c r="A4" s="4" t="s">
        <v>200</v>
      </c>
      <c r="B4" s="6" t="n">
        <v>32882</v>
      </c>
      <c r="C4" s="6" t="n">
        <v>24624</v>
      </c>
    </row>
    <row r="5" spans="1:3">
      <c r="A5" s="4" t="s">
        <v>201</v>
      </c>
      <c r="B5" s="6" t="n">
        <v>17297</v>
      </c>
      <c r="C5" s="6" t="n">
        <v>19102</v>
      </c>
    </row>
    <row r="6" spans="1:3">
      <c r="A6" s="4" t="s">
        <v>202</v>
      </c>
      <c r="B6" s="5" t="n">
        <v>162678</v>
      </c>
      <c r="C6" s="5" t="n">
        <v>14104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03</v>
      </c>
      <c r="B1" s="2" t="s">
        <v>41</v>
      </c>
      <c r="C1" s="2" t="s">
        <v>42</v>
      </c>
    </row>
    <row r="2" spans="1:3">
      <c r="A2" s="3" t="s">
        <v>145</v>
      </c>
    </row>
    <row r="3" spans="1:3">
      <c r="A3" s="4" t="s">
        <v>204</v>
      </c>
      <c r="B3" s="5" t="n">
        <v>27823</v>
      </c>
      <c r="C3" s="5" t="n">
        <v>30785</v>
      </c>
    </row>
    <row r="4" spans="1:3">
      <c r="A4" s="4" t="s">
        <v>205</v>
      </c>
      <c r="B4" s="6" t="n">
        <v>5951</v>
      </c>
      <c r="C4" s="6" t="n">
        <v>7296</v>
      </c>
    </row>
    <row r="5" spans="1:3">
      <c r="A5" s="4" t="s">
        <v>206</v>
      </c>
      <c r="B5" s="6" t="n">
        <v>33774</v>
      </c>
      <c r="C5" s="6" t="n">
        <v>38081</v>
      </c>
    </row>
    <row r="6" spans="1:3">
      <c r="A6" s="3" t="s">
        <v>207</v>
      </c>
    </row>
    <row r="7" spans="1:3">
      <c r="A7" s="4" t="s">
        <v>208</v>
      </c>
      <c r="B7" s="6" t="n">
        <v>-5865</v>
      </c>
      <c r="C7" s="6" t="n">
        <v>-6632</v>
      </c>
    </row>
    <row r="8" spans="1:3">
      <c r="A8" s="4" t="s">
        <v>209</v>
      </c>
      <c r="B8" s="6" t="n">
        <v>-3495</v>
      </c>
      <c r="C8" s="6" t="n">
        <v>-4223</v>
      </c>
    </row>
    <row r="9" spans="1:3">
      <c r="A9" s="4" t="s">
        <v>210</v>
      </c>
      <c r="B9" s="6" t="n">
        <v>-142</v>
      </c>
      <c r="C9" s="6" t="n">
        <v>-1786</v>
      </c>
    </row>
    <row r="10" spans="1:3">
      <c r="A10" s="4" t="s">
        <v>211</v>
      </c>
      <c r="B10" s="6" t="n">
        <v>-9502</v>
      </c>
      <c r="C10" s="6" t="n">
        <v>-12641</v>
      </c>
    </row>
    <row r="11" spans="1:3">
      <c r="A11" s="4" t="s">
        <v>212</v>
      </c>
      <c r="B11" s="5" t="n">
        <v>24272</v>
      </c>
      <c r="C11" s="5" t="n">
        <v>2544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13</v>
      </c>
      <c r="B1" s="2" t="s">
        <v>1</v>
      </c>
    </row>
    <row r="2" spans="1:3">
      <c r="B2" s="2" t="s">
        <v>41</v>
      </c>
      <c r="C2" s="2" t="s">
        <v>42</v>
      </c>
    </row>
    <row r="3" spans="1:3">
      <c r="A3" s="3" t="s">
        <v>145</v>
      </c>
    </row>
    <row r="4" spans="1:3">
      <c r="A4" s="4" t="s">
        <v>214</v>
      </c>
      <c r="B4" s="5" t="n">
        <v>20312</v>
      </c>
      <c r="C4" s="5" t="n">
        <v>6618</v>
      </c>
    </row>
    <row r="5" spans="1:3">
      <c r="A5" s="4" t="s">
        <v>215</v>
      </c>
      <c r="B5" s="6" t="n">
        <v>10154</v>
      </c>
      <c r="C5" s="6" t="n">
        <v>4342</v>
      </c>
    </row>
    <row r="6" spans="1:3">
      <c r="A6" s="4" t="s">
        <v>216</v>
      </c>
      <c r="B6" s="6" t="n">
        <v>30466</v>
      </c>
      <c r="C6" s="6" t="n">
        <v>10960</v>
      </c>
    </row>
    <row r="7" spans="1:3">
      <c r="A7" s="4" t="s">
        <v>217</v>
      </c>
      <c r="B7" s="6" t="n">
        <v>-1168</v>
      </c>
      <c r="C7" s="6" t="n">
        <v>-9360</v>
      </c>
    </row>
    <row r="8" spans="1:3">
      <c r="A8" s="4" t="s">
        <v>218</v>
      </c>
      <c r="B8" s="5" t="n">
        <v>29298</v>
      </c>
      <c r="C8" s="5" t="n">
        <v>16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19</v>
      </c>
      <c r="B1" s="2" t="s">
        <v>1</v>
      </c>
    </row>
    <row r="2" spans="1:4">
      <c r="B2" s="2" t="s">
        <v>220</v>
      </c>
      <c r="C2" s="2" t="s">
        <v>41</v>
      </c>
      <c r="D2" s="2" t="s">
        <v>42</v>
      </c>
    </row>
    <row r="3" spans="1:4">
      <c r="A3" s="3" t="s">
        <v>150</v>
      </c>
    </row>
    <row r="4" spans="1:4">
      <c r="A4" s="4" t="s">
        <v>221</v>
      </c>
      <c r="B4" s="5" t="n">
        <v>90200</v>
      </c>
      <c r="C4" s="5" t="n">
        <v>89100</v>
      </c>
      <c r="D4" s="5" t="n">
        <v>86700</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222</v>
      </c>
      <c r="B1" s="2" t="s">
        <v>1</v>
      </c>
    </row>
    <row r="2" spans="1:3">
      <c r="B2" s="2" t="s">
        <v>41</v>
      </c>
      <c r="C2" s="2" t="s">
        <v>42</v>
      </c>
    </row>
    <row r="3" spans="1:3">
      <c r="A3" s="4" t="s">
        <v>223</v>
      </c>
      <c r="B3" s="5" t="n">
        <v>72265</v>
      </c>
      <c r="C3" s="5" t="n">
        <v>42355</v>
      </c>
    </row>
    <row r="4" spans="1:3">
      <c r="A4" s="4" t="s">
        <v>224</v>
      </c>
    </row>
    <row r="5" spans="1:3">
      <c r="A5" s="4" t="s">
        <v>225</v>
      </c>
      <c r="B5" s="5" t="n">
        <v>67633</v>
      </c>
      <c r="C5" s="5" t="n">
        <v>59688</v>
      </c>
    </row>
    <row r="6" spans="1:3">
      <c r="A6" s="4" t="s">
        <v>226</v>
      </c>
      <c r="B6" s="4" t="s">
        <v>227</v>
      </c>
      <c r="C6" s="4" t="s">
        <v>228</v>
      </c>
    </row>
    <row r="7" spans="1:3">
      <c r="A7" s="4" t="s">
        <v>229</v>
      </c>
    </row>
    <row r="8" spans="1:3">
      <c r="A8" s="4" t="s">
        <v>225</v>
      </c>
      <c r="B8" s="5" t="n">
        <v>147825</v>
      </c>
      <c r="C8" s="5" t="n">
        <v>138823</v>
      </c>
    </row>
    <row r="9" spans="1:3">
      <c r="A9" s="4" t="s">
        <v>226</v>
      </c>
      <c r="B9" s="4" t="s">
        <v>230</v>
      </c>
      <c r="C9" s="4" t="s">
        <v>23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32</v>
      </c>
      <c r="B1" s="2" t="s">
        <v>1</v>
      </c>
    </row>
    <row r="2" spans="1:3">
      <c r="B2" s="2" t="s">
        <v>41</v>
      </c>
      <c r="C2" s="2" t="s">
        <v>42</v>
      </c>
    </row>
    <row r="3" spans="1:3">
      <c r="A3" s="3" t="s">
        <v>145</v>
      </c>
    </row>
    <row r="4" spans="1:3">
      <c r="A4" s="4" t="s">
        <v>233</v>
      </c>
      <c r="B4" s="4" t="s">
        <v>234</v>
      </c>
      <c r="C4" s="4" t="s">
        <v>235</v>
      </c>
    </row>
    <row r="5" spans="1:3">
      <c r="A5" s="4" t="s">
        <v>236</v>
      </c>
      <c r="B5" s="4" t="s">
        <v>237</v>
      </c>
      <c r="C5" s="4" t="s">
        <v>238</v>
      </c>
    </row>
    <row r="6" spans="1:3">
      <c r="A6" s="4" t="s">
        <v>239</v>
      </c>
      <c r="B6" s="4" t="s">
        <v>57</v>
      </c>
      <c r="C6" s="4" t="s">
        <v>240</v>
      </c>
    </row>
    <row r="7" spans="1:3">
      <c r="A7" s="4" t="s">
        <v>241</v>
      </c>
      <c r="B7" s="4" t="s">
        <v>242</v>
      </c>
      <c r="C7" s="4" t="s">
        <v>243</v>
      </c>
    </row>
    <row r="8" spans="1:3">
      <c r="A8" s="4" t="s">
        <v>190</v>
      </c>
      <c r="B8" s="4" t="s">
        <v>244</v>
      </c>
      <c r="C8" s="4" t="s">
        <v>24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46</v>
      </c>
      <c r="B1" s="2" t="s">
        <v>1</v>
      </c>
    </row>
    <row r="2" spans="1:3">
      <c r="B2" s="2" t="s">
        <v>41</v>
      </c>
      <c r="C2" s="2" t="s">
        <v>42</v>
      </c>
    </row>
    <row r="3" spans="1:3">
      <c r="A3" s="3" t="s">
        <v>139</v>
      </c>
    </row>
    <row r="4" spans="1:3">
      <c r="A4" s="4" t="s">
        <v>75</v>
      </c>
      <c r="B4" s="5" t="n">
        <v>19699</v>
      </c>
      <c r="C4" s="5" t="n">
        <v>19699</v>
      </c>
    </row>
    <row r="5" spans="1:3">
      <c r="A5" s="4" t="s">
        <v>247</v>
      </c>
      <c r="B5" s="5" t="n">
        <v>19472</v>
      </c>
      <c r="C5" s="5" t="n">
        <v>2459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248</v>
      </c>
      <c r="B1" s="2" t="s">
        <v>1</v>
      </c>
    </row>
    <row r="2" spans="1:4">
      <c r="B2" s="2" t="s">
        <v>220</v>
      </c>
      <c r="C2" s="2" t="s">
        <v>41</v>
      </c>
      <c r="D2" s="2" t="s">
        <v>42</v>
      </c>
    </row>
    <row r="3" spans="1:4">
      <c r="A3" s="3" t="s">
        <v>150</v>
      </c>
    </row>
    <row r="4" spans="1:4">
      <c r="A4" s="4" t="s">
        <v>249</v>
      </c>
      <c r="B4" s="5" t="n">
        <v>90200</v>
      </c>
      <c r="C4" s="5" t="n">
        <v>89100</v>
      </c>
      <c r="D4" s="5" t="n">
        <v>8670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50</v>
      </c>
      <c r="B1" s="2" t="s">
        <v>1</v>
      </c>
    </row>
    <row r="2" spans="1:3">
      <c r="B2" s="2" t="s">
        <v>41</v>
      </c>
      <c r="C2" s="2" t="s">
        <v>42</v>
      </c>
    </row>
    <row r="3" spans="1:3">
      <c r="A3" s="3" t="s">
        <v>139</v>
      </c>
    </row>
    <row r="4" spans="1:3">
      <c r="A4" s="4" t="s">
        <v>251</v>
      </c>
      <c r="B4" s="5" t="n">
        <v>25348</v>
      </c>
      <c r="C4" s="5" t="n">
        <v>2373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79</v>
      </c>
      <c r="B1" s="2" t="s">
        <v>41</v>
      </c>
      <c r="C1" s="2" t="s">
        <v>42</v>
      </c>
    </row>
    <row r="2" spans="1:3">
      <c r="A2" s="3" t="s">
        <v>80</v>
      </c>
    </row>
    <row r="3" spans="1:3">
      <c r="A3" s="4" t="s">
        <v>81</v>
      </c>
      <c r="B3" s="5" t="n">
        <v>500</v>
      </c>
      <c r="C3" s="5" t="n">
        <v>500</v>
      </c>
    </row>
    <row r="4" spans="1:3">
      <c r="A4" s="4" t="s">
        <v>82</v>
      </c>
      <c r="B4" s="6" t="n">
        <v>20000000</v>
      </c>
      <c r="C4" s="6" t="n">
        <v>20000000</v>
      </c>
    </row>
    <row r="5" spans="1:3">
      <c r="A5" s="4" t="s">
        <v>83</v>
      </c>
      <c r="B5" s="6" t="n">
        <v>149355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4</v>
      </c>
      <c r="B1" s="2" t="s">
        <v>1</v>
      </c>
    </row>
    <row r="2" spans="1:3">
      <c r="B2" s="2" t="s">
        <v>41</v>
      </c>
      <c r="C2" s="2" t="s">
        <v>42</v>
      </c>
    </row>
    <row r="3" spans="1:3">
      <c r="A3" s="3" t="s">
        <v>85</v>
      </c>
    </row>
    <row r="4" spans="1:3">
      <c r="A4" s="4" t="s">
        <v>86</v>
      </c>
      <c r="B4" s="5" t="n">
        <v>1291529</v>
      </c>
      <c r="C4" s="5" t="n">
        <v>1214213</v>
      </c>
    </row>
    <row r="5" spans="1:3">
      <c r="A5" s="4" t="s">
        <v>87</v>
      </c>
      <c r="B5" s="6" t="n">
        <v>422654</v>
      </c>
      <c r="C5" s="6" t="n">
        <v>391969</v>
      </c>
    </row>
    <row r="6" spans="1:3">
      <c r="A6" s="4" t="s">
        <v>88</v>
      </c>
      <c r="B6" s="6" t="n">
        <v>868875</v>
      </c>
      <c r="C6" s="6" t="n">
        <v>822244</v>
      </c>
    </row>
    <row r="7" spans="1:3">
      <c r="A7" s="3" t="s">
        <v>89</v>
      </c>
    </row>
    <row r="8" spans="1:3">
      <c r="A8" s="4" t="s">
        <v>90</v>
      </c>
      <c r="B8" s="6" t="n">
        <v>189236</v>
      </c>
      <c r="C8" s="6" t="n">
        <v>186825</v>
      </c>
    </row>
    <row r="9" spans="1:3">
      <c r="A9" s="4" t="s">
        <v>91</v>
      </c>
      <c r="B9" s="6" t="n">
        <v>418960</v>
      </c>
      <c r="C9" s="6" t="n">
        <v>433130</v>
      </c>
    </row>
    <row r="10" spans="1:3">
      <c r="A10" s="4" t="s">
        <v>92</v>
      </c>
      <c r="B10" s="6" t="n">
        <v>160350</v>
      </c>
      <c r="C10" s="6" t="n">
        <v>169892</v>
      </c>
    </row>
    <row r="11" spans="1:3">
      <c r="A11" s="4" t="s">
        <v>93</v>
      </c>
      <c r="B11" s="6" t="n">
        <v>768546</v>
      </c>
      <c r="C11" s="6" t="n">
        <v>789847</v>
      </c>
    </row>
    <row r="12" spans="1:3">
      <c r="A12" s="4" t="s">
        <v>94</v>
      </c>
      <c r="B12" s="6" t="n">
        <v>100329</v>
      </c>
      <c r="C12" s="6" t="n">
        <v>32397</v>
      </c>
    </row>
    <row r="13" spans="1:3">
      <c r="A13" s="3" t="s">
        <v>95</v>
      </c>
    </row>
    <row r="14" spans="1:3">
      <c r="A14" s="4" t="s">
        <v>96</v>
      </c>
      <c r="B14" s="6" t="n">
        <v>534</v>
      </c>
      <c r="C14" s="6" t="n">
        <v>394</v>
      </c>
    </row>
    <row r="15" spans="1:3">
      <c r="A15" s="4" t="s">
        <v>97</v>
      </c>
      <c r="B15" s="6" t="n">
        <v>1920</v>
      </c>
      <c r="C15" s="6" t="n">
        <v>1920</v>
      </c>
    </row>
    <row r="16" spans="1:3">
      <c r="A16" s="4" t="s">
        <v>98</v>
      </c>
      <c r="B16" s="6" t="n">
        <v>2454</v>
      </c>
      <c r="C16" s="6" t="n">
        <v>2314</v>
      </c>
    </row>
    <row r="17" spans="1:3">
      <c r="A17" s="4" t="s">
        <v>99</v>
      </c>
      <c r="B17" s="6" t="n">
        <v>102783</v>
      </c>
      <c r="C17" s="6" t="n">
        <v>34711</v>
      </c>
    </row>
    <row r="18" spans="1:3">
      <c r="A18" s="4" t="s">
        <v>100</v>
      </c>
      <c r="B18" s="6" t="n">
        <v>29298</v>
      </c>
      <c r="C18" s="6" t="n">
        <v>1600</v>
      </c>
    </row>
    <row r="19" spans="1:3">
      <c r="A19" s="4" t="s">
        <v>101</v>
      </c>
      <c r="B19" s="5" t="n">
        <v>73485</v>
      </c>
      <c r="C19" s="5" t="n">
        <v>33111</v>
      </c>
    </row>
    <row r="20" spans="1:3">
      <c r="A20" s="4" t="s">
        <v>102</v>
      </c>
      <c r="B20" s="7" t="n">
        <v>0.005</v>
      </c>
      <c r="C20" s="7" t="n">
        <v>0.002</v>
      </c>
    </row>
    <row r="21" spans="1:3">
      <c r="A21" s="4" t="s">
        <v>103</v>
      </c>
      <c r="B21" s="6" t="n">
        <v>14935511</v>
      </c>
      <c r="C21" s="6" t="n">
        <v>149355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v>
      </c>
      <c r="B1" s="2" t="s">
        <v>1</v>
      </c>
    </row>
    <row r="2" spans="1:3">
      <c r="B2" s="2" t="s">
        <v>41</v>
      </c>
      <c r="C2" s="2" t="s">
        <v>42</v>
      </c>
    </row>
    <row r="3" spans="1:3">
      <c r="A3" s="3" t="s">
        <v>105</v>
      </c>
    </row>
    <row r="4" spans="1:3">
      <c r="A4" s="4" t="s">
        <v>101</v>
      </c>
      <c r="B4" s="5" t="n">
        <v>73485</v>
      </c>
      <c r="C4" s="5" t="n">
        <v>33111</v>
      </c>
    </row>
    <row r="5" spans="1:3">
      <c r="A5" s="3" t="s">
        <v>106</v>
      </c>
    </row>
    <row r="6" spans="1:3">
      <c r="A6" s="4" t="s">
        <v>107</v>
      </c>
      <c r="B6" s="6" t="n">
        <v>22051</v>
      </c>
      <c r="C6" s="6" t="n">
        <v>18730</v>
      </c>
    </row>
    <row r="7" spans="1:3">
      <c r="A7" s="4" t="s">
        <v>108</v>
      </c>
      <c r="B7" s="6" t="n">
        <v>88000</v>
      </c>
      <c r="C7" s="4" t="s">
        <v>57</v>
      </c>
    </row>
    <row r="8" spans="1:3">
      <c r="A8" s="4" t="s">
        <v>72</v>
      </c>
      <c r="B8" s="6" t="n">
        <v>-1168</v>
      </c>
      <c r="C8" s="6" t="n">
        <v>-9360</v>
      </c>
    </row>
    <row r="9" spans="1:3">
      <c r="A9" s="3" t="s">
        <v>109</v>
      </c>
    </row>
    <row r="10" spans="1:3">
      <c r="A10" s="4" t="s">
        <v>110</v>
      </c>
      <c r="B10" s="6" t="n">
        <v>-15662</v>
      </c>
      <c r="C10" s="6" t="n">
        <v>36844</v>
      </c>
    </row>
    <row r="11" spans="1:3">
      <c r="A11" s="4" t="s">
        <v>111</v>
      </c>
      <c r="B11" s="6" t="n">
        <v>-23446</v>
      </c>
      <c r="C11" s="6" t="n">
        <v>21587</v>
      </c>
    </row>
    <row r="12" spans="1:3">
      <c r="A12" s="4" t="s">
        <v>112</v>
      </c>
      <c r="B12" s="6" t="n">
        <v>-4541</v>
      </c>
      <c r="C12" s="6" t="n">
        <v>-1066</v>
      </c>
    </row>
    <row r="13" spans="1:3">
      <c r="A13" s="4" t="s">
        <v>113</v>
      </c>
      <c r="B13" s="6" t="n">
        <v>-88000</v>
      </c>
      <c r="C13" s="4" t="s">
        <v>57</v>
      </c>
    </row>
    <row r="14" spans="1:3">
      <c r="A14" s="4" t="s">
        <v>114</v>
      </c>
      <c r="B14" s="6" t="n">
        <v>-22766</v>
      </c>
      <c r="C14" s="6" t="n">
        <v>66735</v>
      </c>
    </row>
    <row r="15" spans="1:3">
      <c r="A15" s="4" t="s">
        <v>115</v>
      </c>
      <c r="B15" s="6" t="n">
        <v>50719</v>
      </c>
      <c r="C15" s="6" t="n">
        <v>99846</v>
      </c>
    </row>
    <row r="16" spans="1:3">
      <c r="A16" s="3" t="s">
        <v>116</v>
      </c>
    </row>
    <row r="17" spans="1:3">
      <c r="A17" s="4" t="s">
        <v>117</v>
      </c>
      <c r="B17" s="6" t="n">
        <v>-11022</v>
      </c>
      <c r="C17" s="4" t="s">
        <v>57</v>
      </c>
    </row>
    <row r="18" spans="1:3">
      <c r="A18" s="4" t="s">
        <v>118</v>
      </c>
      <c r="B18" s="6" t="n">
        <v>-11022</v>
      </c>
      <c r="C18" s="4" t="s">
        <v>57</v>
      </c>
    </row>
    <row r="19" spans="1:3">
      <c r="A19" s="4" t="s">
        <v>119</v>
      </c>
      <c r="B19" s="6" t="n">
        <v>39697</v>
      </c>
      <c r="C19" s="6" t="n">
        <v>99846</v>
      </c>
    </row>
    <row r="20" spans="1:3">
      <c r="A20" s="4" t="s">
        <v>120</v>
      </c>
      <c r="B20" s="6" t="n">
        <v>1140428</v>
      </c>
      <c r="C20" s="6" t="n">
        <v>1040582</v>
      </c>
    </row>
    <row r="21" spans="1:3">
      <c r="A21" s="4" t="s">
        <v>121</v>
      </c>
      <c r="B21" s="6" t="n">
        <v>1180125</v>
      </c>
      <c r="C21" s="6" t="n">
        <v>1140428</v>
      </c>
    </row>
    <row r="22" spans="1:3">
      <c r="A22" s="4" t="s">
        <v>122</v>
      </c>
      <c r="B22" s="6" t="n">
        <v>37000</v>
      </c>
      <c r="C22" s="6" t="n">
        <v>31600</v>
      </c>
    </row>
    <row r="23" spans="1:3">
      <c r="A23" s="4" t="s">
        <v>123</v>
      </c>
      <c r="B23" s="4" t="s">
        <v>57</v>
      </c>
      <c r="C23" s="4" t="s">
        <v>57</v>
      </c>
    </row>
    <row r="24" spans="1:3">
      <c r="A24" s="4" t="s">
        <v>124</v>
      </c>
      <c r="B24" s="5" t="n">
        <v>178200</v>
      </c>
      <c r="C24" s="4" t="s">
        <v>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2"/>
    <col customWidth="1" max="2" min="2" width="13"/>
    <col customWidth="1" max="3" min="3" width="29"/>
    <col customWidth="1" max="4" min="4" width="18"/>
    <col customWidth="1" max="5" min="5" width="12"/>
  </cols>
  <sheetData>
    <row r="1" spans="1:5">
      <c r="A1" s="1" t="s">
        <v>125</v>
      </c>
      <c r="B1" s="2" t="s">
        <v>126</v>
      </c>
      <c r="C1" s="2" t="s">
        <v>127</v>
      </c>
      <c r="D1" s="2" t="s">
        <v>128</v>
      </c>
      <c r="E1" s="2" t="s">
        <v>129</v>
      </c>
    </row>
    <row r="2" spans="1:5">
      <c r="A2" s="4" t="s">
        <v>130</v>
      </c>
      <c r="C2" s="5" t="n">
        <v>-19699</v>
      </c>
      <c r="D2" s="5" t="n">
        <v>944431</v>
      </c>
      <c r="E2" s="5" t="n">
        <v>1585720</v>
      </c>
    </row>
    <row r="3" spans="1:5">
      <c r="A3" s="4" t="s">
        <v>131</v>
      </c>
      <c r="B3" s="6" t="n">
        <v>14935511</v>
      </c>
    </row>
    <row r="4" spans="1:5">
      <c r="A4" s="4" t="s">
        <v>132</v>
      </c>
      <c r="B4" s="5" t="n">
        <v>660988</v>
      </c>
    </row>
    <row r="5" spans="1:5">
      <c r="A5" s="4" t="s">
        <v>133</v>
      </c>
      <c r="D5" s="6" t="n">
        <v>33111</v>
      </c>
      <c r="E5" s="6" t="n">
        <v>33111</v>
      </c>
    </row>
    <row r="6" spans="1:5">
      <c r="A6" s="4" t="s">
        <v>134</v>
      </c>
      <c r="C6" s="6" t="n">
        <v>-19699</v>
      </c>
      <c r="D6" s="6" t="n">
        <v>977542</v>
      </c>
      <c r="E6" s="6" t="n">
        <v>1618831</v>
      </c>
    </row>
    <row r="7" spans="1:5">
      <c r="A7" s="4" t="s">
        <v>135</v>
      </c>
      <c r="B7" s="6" t="n">
        <v>14935511</v>
      </c>
    </row>
    <row r="8" spans="1:5">
      <c r="A8" s="4" t="s">
        <v>136</v>
      </c>
      <c r="B8" s="5" t="n">
        <v>660988</v>
      </c>
    </row>
    <row r="9" spans="1:5">
      <c r="A9" s="4" t="s">
        <v>133</v>
      </c>
      <c r="D9" s="6" t="n">
        <v>73485</v>
      </c>
      <c r="E9" s="6" t="n">
        <v>73485</v>
      </c>
    </row>
    <row r="10" spans="1:5">
      <c r="A10" s="4" t="s">
        <v>137</v>
      </c>
      <c r="C10" s="5" t="n">
        <v>-19699</v>
      </c>
      <c r="D10" s="5" t="n">
        <v>1051027</v>
      </c>
      <c r="E10" s="5" t="n">
        <v>16923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8</v>
      </c>
      <c r="B1" s="2" t="s">
        <v>1</v>
      </c>
    </row>
    <row r="2" spans="1:2">
      <c r="B2" s="2" t="s">
        <v>41</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41</v>
      </c>
    </row>
    <row r="3" spans="1:2">
      <c r="A3" s="3" t="s">
        <v>139</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6</v>
      </c>
      <c r="B1" s="2" t="s">
        <v>1</v>
      </c>
    </row>
    <row r="2" spans="1:2">
      <c r="B2" s="2" t="s">
        <v>41</v>
      </c>
    </row>
    <row r="3" spans="1:2">
      <c r="A3" s="3" t="s">
        <v>139</v>
      </c>
    </row>
    <row r="4" spans="1:2">
      <c r="A4" s="4" t="s">
        <v>46</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5:08:35Z</dcterms:created>
  <dcterms:modified xmlns:dcterms="http://purl.org/dc/terms/" xmlns:xsi="http://www.w3.org/2001/XMLSchema-instance" xsi:type="dcterms:W3CDTF">2019-08-02T15:08:35Z</dcterms:modified>
</cp:coreProperties>
</file>